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Dec. 20,
		2017</t>
  </si>
  <si>
    <t>Document Effective Date</t>
  </si>
  <si>
    <t>dei_DocumentEffectiveDate</t>
  </si>
  <si>
    <t>Prospectus Date</t>
  </si>
  <si>
    <t>rr_ProspectusDate</t>
  </si>
  <si>
    <t>Mar. 1,
		2017</t>
  </si>
  <si>
    <t>Mar. 01, 2017</t>
  </si>
  <si>
    <t>Supplement dated December 20, 2017 to the Prospectus and Summary Prospectus, each as supplemented, of the following fund (the Fund): Fund Prospectus and Summary Prospectus Dated Columbia Funds Series Trust I  Columbia California Tax-Exempt Fund 3/1/2017 On December 13, 2017, the Fund's Board of Trustees approved changes to the Fund's name, investment objective, and principal investment strategies, which included eliminating the Fund's current policy that limits investment in high yield investments, including "junk" bonds, to 25% of the Fund's total net assets. Effective on or about January 22, 2018 (the Effective Date), the Fund’s name is changed to Columbia Strategic California Municipal Income Fund Columbia California Tax-Exempt Fund Columbia Strategic California Municipal Income Fund. The “Investment Objective” in the “Summary of the Fund” section is hereby superseded and replaced with the following: Columbia Strategic California Municipal Income Fund (the Fund) seeks total return, with a focus on income exempt from federal income tax and California individual income tax and capital appreciation. The information under the caption "Principal Investment Strategies" in the "Summary of the Fund" section is hereby superseded and replaced with the following: Under normal circumstances, the Fund invests at least 80% of its net assets (including the amount of any borrowings for investment purposes) in municipal bonds that pay interest exempt from U.S. federal income tax (including the federal alternative minimum tax) and California individual income tax. The Fund may invest in municipal debt instruments of any duration, maturity and credit quality, including below investment grade debt (commonly referred to as “high yield” investments or “junk” bonds). The Fund may invest up to 20% of its net assets in debt instruments that generate income subject to federal income tax, including the federal alternative minimum tax. For purposes of the Fund’s 80% investment policy, these bonds and other debt instruments include those issued by or on behalf of the State of California and its political subdivisions, agencies, authorities and instrumentalities, as well as by or on behalf of other qualified issuers, including those of U.S. territories, commonwealths and possessions, such as Guam, Puerto Rico and the U.S. Virgin Islands. The Fund may also invest in securities of other open-end or closed-end investment companies, including exchange-traded funds and municipal bond money market funds, that invest primarily in the types of debt instruments in which the Fund may invest directly. Given the flexible investment approach of the Fund, its maturity, duration, credit quality and sector allocations may fluctuate. The Fund may invest in debt instruments of any maturity and does not seek to maintain a particular dollar-weighted average maturity. The Fund may also invest in zero-coupon bonds. The Fund may invest in derivatives, such as futures (including interest rate futures and other bond futures) for purposes of yield curve exposure and for hedging purposes, and inverse floaters, for the purpose of enhancing income. The Fund is non-diversified, which means that it can invest a greater percentage of its assets in the securities of fewer issuers than can a diversified fund. The information under the caption "Principal Risks" in the "Summary of the Fund" section is hereby modified to add the following Principal Risks: Derivatives Risk. Derivatives Risk – Futures Contracts Risk. Derivatives Risk – Inverse Floaters Risk. Exchange-Traded Fund (ETF) Risk. Investing in Other Funds Risk. Money Market Fund Investment Risk. The rest of the section remains the same.</t>
  </si>
  <si>
    <t>Supplement [Text Block]</t>
  </si>
  <si>
    <t>cfsti3_SupplementTextBlock</t>
  </si>
  <si>
    <t>Columbia California Tax-Exempt Fund</t>
  </si>
  <si>
    <t>Objective, Primary [Text Block]</t>
  </si>
  <si>
    <t>rr_ObjectivePrimaryTextBlock</t>
  </si>
  <si>
    <t>Columbia Strategic California Municipal Income Fund (the Fund) seeks total return, with a focus on income exempt from federal income tax and California individual income tax and capital appreciation.</t>
  </si>
  <si>
    <t>Strategy Narrative [Text Block]</t>
  </si>
  <si>
    <t>rr_StrategyNarrativeTextBlock</t>
  </si>
  <si>
    <t>Under normal circumstances, the Fund invests at least 80% of its net assets (including the amount of any borrowings for investment purposes) in municipal bonds that pay interest exempt from U.S. federal income tax (including the federal alternative minimum tax) and California individual income tax. The Fund may invest in municipal debt instruments of any duration, maturity and credit quality, including below investment grade debt (commonly referred to as “high yield” investments or “junk” bonds). The Fund may invest up to 20% of its net assets in debt instruments that generate income subject to federal income tax, including the federal alternative minimum ta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2:54:14Z</dcterms:created>
  <dcterms:modified xmlns:dcterms="http://purl.org/dc/terms/" xmlns:xsi="http://www.w3.org/2001/XMLSchema-instance" xsi:type="dcterms:W3CDTF">2018-01-11T12:54:14Z</dcterms:modified>
</cp:coreProperties>
</file>